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ernational Paper Company</t>
        </is>
      </c>
    </row>
    <row r="8">
      <c r="A8" s="4" t="inlineStr">
        <is>
          <t>Entity Central Index Key</t>
        </is>
      </c>
      <c r="B8" s="4" t="inlineStr">
        <is>
          <t>00000514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Fiscal Year (a) Summary (b) Compensation (c) Average (d) Average (e) Value of Initial Fixed $100 Investment Based On: Net (h) Company
Company (f) 2022 Peer (g) 2021 Peer (g) Adjusted (i)
2022 $ 13,654,752 $ 6,482,688 $ 2,611,637 $ 1,443,810 $ 90 $ 102 $ 114 $ 1,504 2,859
2021 $ 15,228,707 $ 14,622,299 $ 3,102,918 $ 2,287,800 $ 118 $ 127 $ 130 $ 1,752 3,108
2020 $ 18,320,199 $ 12,582,246 $ 4,433,997 $ 3,344,960 $ 114 $ 118 $ 120 $ 482 3,103
(a) The Pay Versus Performance table reflects required disclosures for fiscal years 2022, 2021 and 2020.
(b) For fiscal years 2022, 2021 and 2020, Mr. Sutton was the Principle Executive Officer (PEO) for the Company.
(c) The Compensation Actually Paid (CAP) was calculated beginning with the PEO’s Summary Compensation Table (SCT) total then deducting the aggregate change in actuarial present value of his accumulated benefit under all defined benefit and actuarial pension plans reported in the SCT; deducting the amounts reported in the SCT for performance share awards; adding the fair value as of the end of the covered fiscal year of all awards granted during the fiscal year that are outstanding and unvested as of the fiscal year-end; adding the amount equal to the change in fair value as of the end of the covered fiscal year, whether positive or negative, of any awards granted in any prior fiscal year that are outstanding and unvested as of the end of the covered fiscal year; adding the amount equal to the change in fair value as of the vesting date, whether positive or negative, of any award granted in any prior fiscal year for which all applicable vesting conditions were satisfied at the end of or during the covered fiscal year. Relative to the PEO’s CAP, the following amounts were deducted from and added to SCT total compensation. PEO SCT Total to CAP Reconciliation:
Year Salary Bonus and Other Stock Awards Change in Earnings SCT Total Deductions Additions to CAP
2022 $ 1,450,000 $ 689,500 $ 449,457 $ 11,065,795 $ 0 $ 13,654,752 ($ 11,065,795 ) $ 3,893,731 $ 6,482,688
2021 $ 1,450,000 $ 2,386,000 $ 433,941 $ 10,487,138 $ 471,628 $ 15,228,707 ($ 10,958,766 ) $ 10,352,358 $ 14,622,299
2020 $ 1,450,000 $ 2,386,000 $ 404,010 $ 10,318,788 $ 3,761,401 $ 18,320,199 ($ 14,080,189 ) $ 8,342,236 $ 12,582,246
(i) Reflects the PEO’s All Other Compensation reported in the SCT for each year shown.
(ii) Represents the grant date fair value of equity-based awards granted each year and the aggregate change in the actuarial present value of accumulated benefit under pension.
(iii) There is no pension service cost for the PEO. Therefore, an addition to the SCT Total related to pension is not applicable. Also, the additions to the SCT Total reflect the value of equity calculated in accordance with the SEC methodology for determining CAP for each year shown. The equity component of CAP for fiscal year 2022 is further detailed in the supplemental table below. The equity awards were revalued using the Sylvamo pre-spin share counts and Monte Carlo values for the relative TSR PSUs, and the post-spin adjusted share prices for the ROIC PSUs. The ROIC payout percentages match the Company’s financial accounting for compensation expense purposes. See Supplemental PEO Equity Component of CAP for FY 2020-2022:
Year Equity Type Fair Value of Year over Fair Value Year over Year Fair Value at Award Value of Equity Value
2022 PSUs $ 10,412,792 ($ 5,214,045 ) $ 0 ($ 1,984,333 ) $ 0 $ 679,317 $ 3,893,731
2021 PSUs $ 13,314,853 ($ 1,313,660 ) $ 0 ($ 2,351,646 ) $ 0 $ 702,811 $ 10,352,358
2020 PSUs $ 9,392,775 ($ 3,029,378 ) $ 0 $ 410,738 $ 0 $ 1,568,101 $ 8,342,236
(d) Each of the three fiscal years presented include the average SCT totals of the Non-PEO Named Executive Officers (NEOs) as applicable in each reporting year. Fiscal year 2022 includes: Mr. Nicholls, Mr. Wanta, Mr. Plath, Mr. Hamic and Ms. Ryan. fiscal year 2021 includes: Mr. Nicholls, Ms. Ryan, Mr. Wanta, Mr. Plath, Mr. Ribieras and Mr. Amick, Jr. Fiscal year 2020 includes: Mr. Nicholls, Mr. Ribieras, Ms. Ryan and Mr. Wanta.
(e) The Average Compensation Actually Paid was calculated by averaging the following when applicable, by year, for the non-PEO NEOs; SCT total then deducting the aggregate change in actuarial present value of their accumulated benefit under all defined benefit and actuarial pension plans reported in the SCT; deducting the amounts reported in the SCT for performance share awards; adding the fair value as of the end of the covered fiscal year of all awards granted during the fiscal year that are outstanding and unvested as of the fiscal year-end; adding the amount equal to the change in fair value as of the end of the covered fiscal, whether positive or negative, of any awards granted in any prior fiscal year that are outstanding and unvested as of the end of the covered fiscal year; adding the amount equal to the change in fair value as of the vesting date, whether positive or negative, of any award granted in any prior fiscal year for which all applicable vesting conditions were satisfied at the end of or during the covered fiscal year. Relative to CAP, the following amounts were deducted from and added to SCT total compensation. Average Non-PEO NEOs SCT Total to CAP Reconciliation :
Year Salary Bonus and Other Stock Awards Change in SCT Total Deductions Additions to CAP
2022 $ 566,300 $ 157,460 $ 130,367 $ 1,757,510 $ 0 $ 2,611,637 ($ 1,757,510 ) $ 589,683 $ 1,443,810
2021 $ 541,508 $ 523,850 $ 452,823 $ 1,566,773 $ 17,964 $ 3,102,918 ($ 1,584,737 ) $ 769,619 $ 2,287,800
2020 $ 656,250 $ 657,525 $ 211,817 $ 2,069,163 $ 839,242 $ 4,433,997 ($ 2,908,406 ) $ 1,819,369 $ 3,344,960
(i) Reflects the average of the non-PEO NEOs’ All Other Compensation reported in the SCT for each year shown.
(ii) Represents the average of the non-PEO NEOs’ grant date fair value of equity-based awards granted each year and, if applicable, the average aggregate change in the actuarial present value of accumulated benefit under pension.
(iii) There is no pension service cost for the non-PEO NEOs; therefore, an addition to the SCT Total related to pension is not applicable. Also, the additions to the SCT Total reflect the average of the non-PEO NEOs value of equity calculated in accordance with the SEC methodology for determining CAP for each year shown. The average equity component of CAP for fiscal year 2022 is further detailed in the supplemental table below. The average equity awards were revalued using the Sylvamo pre-spin share counts and Monte Carlo values for the relative TSR PSUs, and the post-spin adjusted share prices for the ROIC PSUs. The ROIC payout percentages match the Company’s financial accounting for compensation expense purposes. See Supplemental Average Non-PEO NEOs Equity Component of CAP for FY 2020-2022:
Year Equity Type Fair Value of Year over Fair Value Year over Year Fair Value at Value of Equity Value
2022 PSUs $ 1,653,797 ($ 783,958 ) $ 0 ($ 384,252 ) $ 0 $ 104,096 $ 589,683
2021 PSUs $ 1,529,272 ($ 426,125 ) $ 0 ($ 420,173 ) $ 0 $ 86,645 $ 769,619
2020 PSUs $ 1,923,667 ($ 540,187 ) $ 0 $ 144,863 $ 0 $ 291,026 $ 1,819,369
(f) The amount represents the value of an initial fixed $100 Investment in International Paper stock on December 31, 2019, assuming reinvestment of all dividends.
(g) Peer group companies include DS Smith PLC, Klabin S.A., Mondi Group, Packaging Corporation of America, Smurfit Kappa Group, Stora Enso Group, and WestRock Company. The amount represents an initial fixed $100 Investment in the Company’s Peer Group on December 31, 2019 assuming reinvestment of all dividends. We modified our selected peer group in 2022 to reflect the impact of the 2021 spin-off of our Printing Papers business. Following the spin-off, we no longer had a Printing Papers segment and therefore determined it was appropriate to modify the peer group to better align those peer companies with the business activities of the post spin-off Company. Our peer group prior to the 2022 change included the following companies: Graphic Packaging Holding Company, Klabin S.A., Metsa Board Corporation, Mondi Group, Packaging Corporation of America, Smurfit Kappa Group, Stora Enso Group, UPM-Kymmene Corp., and WestRock Company.
(h) Represents the Company’s Net Earnings (Loss) Attributable to International Paper (in millions) for each applicable fiscal year-end 2022, 2021 and 2020.
(i) Adjusted EBITDA, a non-GAAP measure, is defined as earnings from continuing operations before income taxes and equity earnings and before the impact of special items and non-operating pension expense, plus interest expense and depreciation, amortization, and cost of timber harvested. Adjusted EBITDA may be adjusted at the MDCC’s discretion, for any impact of acquisitions, divestitures, and/or the effect of changes in tax laws. For additional information on Adjusted EBITDA see Appendix A hereto. </t>
        </is>
      </c>
      <c r="C4" s="4" t="inlineStr">
        <is>
          <t xml:space="preserve"> </t>
        </is>
      </c>
      <c r="D4" s="4" t="inlineStr">
        <is>
          <t xml:space="preserve"> </t>
        </is>
      </c>
    </row>
    <row r="5">
      <c r="A5" s="4" t="inlineStr">
        <is>
          <t>Company Selected Measure Name</t>
        </is>
      </c>
      <c r="B5" s="4" t="inlineStr">
        <is>
          <t>AdjustedEBITDA</t>
        </is>
      </c>
      <c r="C5" s="4" t="inlineStr">
        <is>
          <t xml:space="preserve"> </t>
        </is>
      </c>
      <c r="D5" s="4" t="inlineStr">
        <is>
          <t xml:space="preserve"> </t>
        </is>
      </c>
    </row>
    <row r="6">
      <c r="A6" s="4" t="inlineStr">
        <is>
          <t>Named Executive Officers, Footnote [Text Block]</t>
        </is>
      </c>
      <c r="B6" s="4" t="inlineStr">
        <is>
          <t>Each of the three fiscal years presented include the average SCT totals of the Non-PEO Named Executive Officers (NEOs) as applicable in each reporting year. Fiscal year 2022 includes: Mr. Nicholls, Mr. Wanta, Mr. Plath, Mr. Hamic and Ms. Ryan. fiscal year 2021 includes: Mr. Nicholls, Ms. Ryan, Mr. Wanta, Mr. Plath, Mr. Ribieras and Mr. Amick, Jr. Fiscal year 2020 includes: Mr. Nicholls, Mr. Ribieras, Ms. Ryan and Mr. Wanta.</t>
        </is>
      </c>
      <c r="C6" s="4" t="inlineStr">
        <is>
          <t xml:space="preserve"> </t>
        </is>
      </c>
      <c r="D6" s="4" t="inlineStr">
        <is>
          <t xml:space="preserve"> </t>
        </is>
      </c>
    </row>
    <row r="7">
      <c r="A7" s="4" t="inlineStr">
        <is>
          <t>Peer Group Issuers, Footnote [Text Block]</t>
        </is>
      </c>
      <c r="B7" s="4" t="inlineStr">
        <is>
          <t>Peer group companies include DS Smith PLC, Klabin S.A., Mondi Group, Packaging Corporation of America, Smurfit Kappa Group, Stora Enso Group, and WestRock Company. The amount represents an initial fixed $100 Investment in the Company’s Peer Group on December 31, 2019 assuming reinvestment of all dividends. We modified our selected peer group in 2022 to reflect the impact of the 2021 spin-off of our Printing Papers business. Following the spin-off, we no longer had a Printing Papers segment and therefore determined it was appropriate to modify the peer group to better align those peer companies with the business activities of the post spin-off Company. Our peer group prior to the 2022 change included the following companies: Graphic Packaging Holding Company, Klabin S.A., Metsa Board Corporation, Mondi Group, Packaging Corporation of America, Smurfit Kappa Group, Stora Enso Group, UPM-Kymmene Corp., and WestRock Company.</t>
        </is>
      </c>
      <c r="C7" s="4" t="inlineStr">
        <is>
          <t xml:space="preserve"> </t>
        </is>
      </c>
      <c r="D7" s="4" t="inlineStr">
        <is>
          <t xml:space="preserve"> </t>
        </is>
      </c>
    </row>
    <row r="8">
      <c r="A8" s="4" t="inlineStr">
        <is>
          <t>PEO Total Compensation Amount</t>
        </is>
      </c>
      <c r="B8" s="5" t="n">
        <v>13654752</v>
      </c>
      <c r="C8" s="5" t="n">
        <v>15228707</v>
      </c>
      <c r="D8" s="5" t="n">
        <v>18320199</v>
      </c>
    </row>
    <row r="9">
      <c r="A9" s="4" t="inlineStr">
        <is>
          <t>PEO Actually Paid Compensation Amount</t>
        </is>
      </c>
      <c r="B9" s="5" t="n">
        <v>6482688</v>
      </c>
      <c r="C9" s="6" t="n">
        <v>14622299</v>
      </c>
      <c r="D9" s="6" t="n">
        <v>12582246</v>
      </c>
    </row>
    <row r="10">
      <c r="A10" s="4" t="inlineStr">
        <is>
          <t>Adjustment To PEO Compensation, Footnote [Text Block]</t>
        </is>
      </c>
      <c r="B10" s="4" t="inlineStr">
        <is>
          <t xml:space="preserve">PEO SCT Total to CAP Reconciliation:
Year Salary Bonus and Other Stock Awards Change in Earnings SCT Total Deductions Additions to CAP
2022 $ 1,450,000 $ 689,500 $ 449,457 $ 11,065,795 $ 0 $ 13,654,752 ($ 11,065,795 ) $ 3,893,731 $ 6,482,688
2021 $ 1,450,000 $ 2,386,000 $ 433,941 $ 10,487,138 $ 471,628 $ 15,228,707 ($ 10,958,766 ) $ 10,352,358 $ 14,622,299
2020 $ 1,450,000 $ 2,386,000 $ 404,010 $ 10,318,788 $ 3,761,401 $ 18,320,199 ($ 14,080,189 ) $ 8,342,236 $ 12,582,246
(i) Reflects the PEO’s All Other Compensation reported in the SCT for each year shown.
(ii) Represents the grant date fair value of equity-based awards granted each year and the aggregate change in the actuarial present value of accumulated benefit under pension.
(iii) There is no pension service cost for the PEO. Therefore, an addition to the SCT Total related to pension is not applicable. Also, the additions to the SCT Total reflect the value of equity calculated in accordance with the SEC methodology for determining CAP for each year shown. The equity component of CAP for fiscal year 2022 is further detailed in the supplemental table below. The equity awards were revalued using the Sylvamo pre-spin share counts and Monte Carlo values for the relative TSR PSUs, and the post-spin adjusted share prices for the ROIC PSUs. The ROIC payout percentages match the Company’s financial accounting for compensation expense purposes. See Supplemental PEO Equity Component of CAP for FY 2020-2022:
Year Equity Type Fair Value of Year over Fair Value Year over Year Fair Value at Award Value of Equity Value
2022 PSUs $ 10,412,792 ($ 5,214,045 ) $ 0 ($ 1,984,333 ) $ 0 $ 679,317 $ 3,893,731
2021 PSUs $ 13,314,853 ($ 1,313,660 ) $ 0 ($ 2,351,646 ) $ 0 $ 702,811 $ 10,352,358
2020 PSUs $ 9,392,775 ($ 3,029,378 ) $ 0 $ 410,738 $ 0 $ 1,568,101 $ 8,342,236 </t>
        </is>
      </c>
      <c r="C10" s="4" t="inlineStr">
        <is>
          <t xml:space="preserve"> </t>
        </is>
      </c>
      <c r="D10" s="4" t="inlineStr">
        <is>
          <t xml:space="preserve"> </t>
        </is>
      </c>
    </row>
    <row r="11">
      <c r="A11" s="4" t="inlineStr">
        <is>
          <t>Non-PEO NEO Average Total Compensation Amount</t>
        </is>
      </c>
      <c r="B11" s="5" t="n">
        <v>2611637</v>
      </c>
      <c r="C11" s="6" t="n">
        <v>3102918</v>
      </c>
      <c r="D11" s="6" t="n">
        <v>4433997</v>
      </c>
    </row>
    <row r="12">
      <c r="A12" s="4" t="inlineStr">
        <is>
          <t>Non-PEO NEO Average Compensation Actually Paid Amount</t>
        </is>
      </c>
      <c r="B12" s="5" t="n">
        <v>1443810</v>
      </c>
      <c r="C12" s="6" t="n">
        <v>2287800</v>
      </c>
      <c r="D12" s="6" t="n">
        <v>3344960</v>
      </c>
    </row>
    <row r="13">
      <c r="A13" s="4" t="inlineStr">
        <is>
          <t>Adjustment to Non-PEO NEO Compensation Footnote [Text Block]</t>
        </is>
      </c>
      <c r="B13" s="4" t="inlineStr">
        <is>
          <t xml:space="preserve">Average Non-PEO NEOs SCT Total to CAP Reconciliation :
Year Salary Bonus and Other Stock Awards Change in SCT Total Deductions Additions to CAP
2022 $ 566,300 $ 157,460 $ 130,367 $ 1,757,510 $ 0 $ 2,611,637 ($ 1,757,510 ) $ 589,683 $ 1,443,810
2021 $ 541,508 $ 523,850 $ 452,823 $ 1,566,773 $ 17,964 $ 3,102,918 ($ 1,584,737 ) $ 769,619 $ 2,287,800
2020 $ 656,250 $ 657,525 $ 211,817 $ 2,069,163 $ 839,242 $ 4,433,997 ($ 2,908,406 ) $ 1,819,369 $ 3,344,960
(i) Reflects the average of the non-PEO NEOs’ All Other Compensation reported in the SCT for each year shown.
(ii) Represents the average of the non-PEO NEOs’ grant date fair value of equity-based awards granted each year and, if applicable, the average aggregate change in the actuarial present value of accumulated benefit under pension.
(iii) There is no pension service cost for the non-PEO NEOs; therefore, an addition to the SCT Total related to pension is not applicable. Also, the additions to the SCT Total reflect the average of the non-PEO NEOs value of equity calculated in accordance with the SEC methodology for determining CAP for each year shown. The average equity component of CAP for fiscal year 2022 is further detailed in the supplemental table below. The average equity awards were revalued using the Sylvamo pre-spin share counts and Monte Carlo values for the relative TSR PSUs, and the post-spin adjusted share prices for the ROIC PSUs. The ROIC payout percentages match the Company’s financial accounting for compensation expense purposes. See Supplemental Average Non-PEO NEOs Equity Component of CAP for FY 2020-2022:
Year Equity Type Fair Value of Year over Fair Value Year over Year Fair Value at Value of Equity Value
2022 PSUs $ 1,653,797 ($ 783,958 ) $ 0 ($ 384,252 ) $ 0 $ 104,096 $ 589,683
2021 PSUs $ 1,529,272 ($ 426,125 ) $ 0 ($ 420,173 ) $ 0 $ 86,645 $ 769,619
2020 PSUs $ 1,923,667 ($ 540,187 ) $ 0 $ 144,863 $ 0 $ 291,026 $ 1,819,369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Most Important Performance Measures
• Relative Total Shareholder Return (TSR)
• Net Income
• Adjusted Earnings Before Interest, Taxes, Depreciation and Amortization (Adjusted EBITDA)</t>
        </is>
      </c>
      <c r="C17" s="4" t="inlineStr">
        <is>
          <t xml:space="preserve"> </t>
        </is>
      </c>
      <c r="D17" s="4" t="inlineStr">
        <is>
          <t xml:space="preserve"> </t>
        </is>
      </c>
    </row>
    <row r="18">
      <c r="A18" s="4" t="inlineStr">
        <is>
          <t>Total Shareholder Return Amount</t>
        </is>
      </c>
      <c r="B18" s="5" t="n">
        <v>90</v>
      </c>
      <c r="C18" s="6" t="n">
        <v>118</v>
      </c>
      <c r="D18" s="6" t="n">
        <v>114</v>
      </c>
    </row>
    <row r="19">
      <c r="A19" s="4" t="inlineStr">
        <is>
          <t>Net Income (Loss)</t>
        </is>
      </c>
      <c r="B19" s="5" t="n">
        <v>1504000000</v>
      </c>
      <c r="C19" s="5" t="n">
        <v>1752000000</v>
      </c>
      <c r="D19" s="5" t="n">
        <v>482000000</v>
      </c>
    </row>
    <row r="20">
      <c r="A20" s="4" t="inlineStr">
        <is>
          <t>Company Selected Measure Amount</t>
        </is>
      </c>
      <c r="B20" s="6" t="n">
        <v>2859</v>
      </c>
      <c r="C20" s="6" t="n">
        <v>3108</v>
      </c>
      <c r="D20" s="6" t="n">
        <v>3103</v>
      </c>
    </row>
    <row r="21">
      <c r="A21" s="4" t="inlineStr">
        <is>
          <t>PEO Name</t>
        </is>
      </c>
      <c r="B21" s="4" t="inlineStr">
        <is>
          <t>Mr. Sutton</t>
        </is>
      </c>
      <c r="C21" s="4" t="inlineStr">
        <is>
          <t>Mr. Sutton</t>
        </is>
      </c>
      <c r="D21" s="4" t="inlineStr">
        <is>
          <t>Mr. Sutton</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lative Total Shareholder Return (TSR)</t>
        </is>
      </c>
      <c r="C24" s="4" t="inlineStr">
        <is>
          <t xml:space="preserve"> </t>
        </is>
      </c>
      <c r="D24" s="4" t="inlineStr">
        <is>
          <t xml:space="preserve"> </t>
        </is>
      </c>
    </row>
    <row r="25">
      <c r="A25" s="4" t="inlineStr">
        <is>
          <t>Non-GAAP Measure Description [Text Block]</t>
        </is>
      </c>
      <c r="B25" s="4" t="inlineStr">
        <is>
          <t>Adjusted EBITDA, a non-GAAP measure, is defined as earnings from continuing operations before income taxes and equity earnings and before the impact of special items and non-operating pension expense, plus interest expense and depreciation, amortization, and cost of timber harvested. Adjusted EBITDA may be adjusted at the MDCC’s discretion, for any impact of acquisitions, divestitures, and/or the effect of changes in tax laws. For additional information on Adjusted EBITDA see Appendix A hereto.</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et Incom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Earnings Before Interest, Taxes, Depreciation and Amortization (Adjusted EBITDA)</t>
        </is>
      </c>
      <c r="C31" s="4" t="inlineStr">
        <is>
          <t xml:space="preserve"> </t>
        </is>
      </c>
      <c r="D31" s="4" t="inlineStr">
        <is>
          <t xml:space="preserve"> </t>
        </is>
      </c>
    </row>
    <row r="32">
      <c r="A32" s="4" t="inlineStr">
        <is>
          <t>2022</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er Group Total Shareholder Return Amount</t>
        </is>
      </c>
      <c r="B34" s="5" t="n">
        <v>102</v>
      </c>
      <c r="C34" s="5" t="n">
        <v>127</v>
      </c>
      <c r="D34" s="5" t="n">
        <v>118</v>
      </c>
    </row>
    <row r="35">
      <c r="A35" s="4" t="inlineStr">
        <is>
          <t>2021</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er Group Total Shareholder Return Amount</t>
        </is>
      </c>
      <c r="B37" s="6" t="n">
        <v>114</v>
      </c>
      <c r="C37" s="6" t="n">
        <v>130</v>
      </c>
      <c r="D37" s="6" t="n">
        <v>120</v>
      </c>
    </row>
    <row r="38">
      <c r="A38" s="4" t="inlineStr">
        <is>
          <t>PEO [Member] | Salary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450000</v>
      </c>
      <c r="C40" s="6" t="n">
        <v>1450000</v>
      </c>
      <c r="D40" s="6" t="n">
        <v>1450000</v>
      </c>
    </row>
    <row r="41">
      <c r="A41" s="4" t="inlineStr">
        <is>
          <t>PEO [Member] | Bonus and Non Equity Incentive Compensation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689500</v>
      </c>
      <c r="C43" s="6" t="n">
        <v>2386000</v>
      </c>
      <c r="D43" s="6" t="n">
        <v>2386000</v>
      </c>
    </row>
    <row r="44">
      <c r="A44" s="4" t="inlineStr">
        <is>
          <t>PEO [Member] | Other Compensation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49457</v>
      </c>
      <c r="C46" s="6" t="n">
        <v>433941</v>
      </c>
      <c r="D46" s="6" t="n">
        <v>404010</v>
      </c>
    </row>
    <row r="47">
      <c r="A47" s="4" t="inlineStr">
        <is>
          <t>PEO [Member] | Stock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1065795</v>
      </c>
      <c r="C49" s="6" t="n">
        <v>10487138</v>
      </c>
      <c r="D49" s="6" t="n">
        <v>10318788</v>
      </c>
    </row>
    <row r="50">
      <c r="A50" s="4" t="inlineStr">
        <is>
          <t>PEO [Member] | Change in Pension Value and Nonqualified Deferred Compensation Earning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471628</v>
      </c>
      <c r="D52" s="6" t="n">
        <v>3761401</v>
      </c>
    </row>
    <row r="53">
      <c r="A53" s="4" t="inlineStr">
        <is>
          <t>PEO [Member] | Deductions From SC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1065795</v>
      </c>
      <c r="C55" s="6" t="n">
        <v>-10958766</v>
      </c>
      <c r="D55" s="6" t="n">
        <v>-14080189</v>
      </c>
    </row>
    <row r="56">
      <c r="A56" s="4" t="inlineStr">
        <is>
          <t>PEO [Member] | Additions to SCT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893731</v>
      </c>
      <c r="C58" s="6" t="n">
        <v>10352358</v>
      </c>
      <c r="D58" s="6" t="n">
        <v>8342236</v>
      </c>
    </row>
    <row r="59">
      <c r="A59" s="4" t="inlineStr">
        <is>
          <t>PEO [Member] | Fair Value of Current Year Equity Awards at Year En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0412792</v>
      </c>
      <c r="C61" s="6" t="n">
        <v>13314853</v>
      </c>
      <c r="D61" s="6" t="n">
        <v>9392775</v>
      </c>
    </row>
    <row r="62">
      <c r="A62" s="4" t="inlineStr">
        <is>
          <t>PEO [Member] | Year over Year Change in Value of Prior Years Awards Unvested at Year En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5214045</v>
      </c>
      <c r="C64" s="6" t="n">
        <v>-1313660</v>
      </c>
      <c r="D64" s="6" t="n">
        <v>-3029378</v>
      </c>
    </row>
    <row r="65">
      <c r="A65" s="4" t="inlineStr">
        <is>
          <t>PEO [Member] | Fair Value as of Vesting Date of Equity Awards Granted and Vested During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PEO [Member] | Year over Year Change in Value of Prior Years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984333</v>
      </c>
      <c r="C70" s="6" t="n">
        <v>-2351646</v>
      </c>
      <c r="D70" s="6" t="n">
        <v>410738</v>
      </c>
    </row>
    <row r="71">
      <c r="A71" s="4" t="inlineStr">
        <is>
          <t>PEO [Member] | Fair Value at the End of the Prior Year of Equity Award that Failed to Meet Vesting Condition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PEO [Member] | Value of Dividends or Other Earnings Paid on Stock or Option Awards not Otherwise Reflected in Fair Value or Total Compensation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679317</v>
      </c>
      <c r="C76" s="6" t="n">
        <v>702811</v>
      </c>
      <c r="D76" s="6" t="n">
        <v>1568101</v>
      </c>
    </row>
    <row r="77">
      <c r="A77" s="4" t="inlineStr">
        <is>
          <t>Non-PEO NEO [Member] | Salary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566300</v>
      </c>
      <c r="C79" s="6" t="n">
        <v>541508</v>
      </c>
      <c r="D79" s="6" t="n">
        <v>656250</v>
      </c>
    </row>
    <row r="80">
      <c r="A80" s="4" t="inlineStr">
        <is>
          <t>Non-PEO NEO [Member] | Bonus and Non Equity Incentive Compensation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57460</v>
      </c>
      <c r="C82" s="6" t="n">
        <v>523850</v>
      </c>
      <c r="D82" s="6" t="n">
        <v>657525</v>
      </c>
    </row>
    <row r="83">
      <c r="A83" s="4" t="inlineStr">
        <is>
          <t>Non-PEO NEO [Member] | Other Compensation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130367</v>
      </c>
      <c r="C85" s="6" t="n">
        <v>452823</v>
      </c>
      <c r="D85" s="6" t="n">
        <v>211817</v>
      </c>
    </row>
    <row r="86">
      <c r="A86" s="4" t="inlineStr">
        <is>
          <t>Non-PEO NEO [Member] | Stock Award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757510</v>
      </c>
      <c r="C88" s="6" t="n">
        <v>1566773</v>
      </c>
      <c r="D88" s="6" t="n">
        <v>2069163</v>
      </c>
    </row>
    <row r="89">
      <c r="A89" s="4" t="inlineStr">
        <is>
          <t>Non-PEO NEO [Member] | Change in Pension Value and Nonqualified Deferred Compensation Earning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17964</v>
      </c>
      <c r="D91" s="6" t="n">
        <v>839242</v>
      </c>
    </row>
    <row r="92">
      <c r="A92" s="4" t="inlineStr">
        <is>
          <t>Non-PEO NEO [Member] | Deductions From SCT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1757510</v>
      </c>
      <c r="C94" s="6" t="n">
        <v>-1584737</v>
      </c>
      <c r="D94" s="6" t="n">
        <v>-2908406</v>
      </c>
    </row>
    <row r="95">
      <c r="A95" s="4" t="inlineStr">
        <is>
          <t>Non-PEO NEO [Member] | Additions to SCT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589683</v>
      </c>
      <c r="C97" s="6" t="n">
        <v>769619</v>
      </c>
      <c r="D97" s="6" t="n">
        <v>1819369</v>
      </c>
    </row>
    <row r="98">
      <c r="A98" s="4" t="inlineStr">
        <is>
          <t>Non-PEO NEO [Member] | Fair Value of Current Year Equity Awards at Year End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1653797</v>
      </c>
      <c r="C100" s="6" t="n">
        <v>1529272</v>
      </c>
      <c r="D100" s="6" t="n">
        <v>1923667</v>
      </c>
    </row>
    <row r="101">
      <c r="A101" s="4" t="inlineStr">
        <is>
          <t>Non-PEO NEO [Member] | Year over Year Change in Value of Prior Years Awards Unvested at Year End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783958</v>
      </c>
      <c r="C103" s="6" t="n">
        <v>-426125</v>
      </c>
      <c r="D103" s="6" t="n">
        <v>-540187</v>
      </c>
    </row>
    <row r="104">
      <c r="A104" s="4" t="inlineStr">
        <is>
          <t>Non-PEO NEO [Member] | Fair Value as of Vesting Date of Equity Awards Granted and Vested During the Year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0</v>
      </c>
      <c r="C106" s="6" t="n">
        <v>0</v>
      </c>
      <c r="D106" s="6" t="n">
        <v>0</v>
      </c>
    </row>
    <row r="107">
      <c r="A107" s="4" t="inlineStr">
        <is>
          <t>Non-PEO NEO [Member] | Year over Year Change in Value of Prior Years Awards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384252</v>
      </c>
      <c r="C109" s="6" t="n">
        <v>-420173</v>
      </c>
      <c r="D109" s="6" t="n">
        <v>144863</v>
      </c>
    </row>
    <row r="110">
      <c r="A110" s="4" t="inlineStr">
        <is>
          <t>Non-PEO NEO [Member] | Fair Value at the End of the Prior Year of Equity Award that Failed to Meet Vesting Conditions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0</v>
      </c>
      <c r="C112" s="6" t="n">
        <v>0</v>
      </c>
      <c r="D112" s="6" t="n">
        <v>0</v>
      </c>
    </row>
    <row r="113">
      <c r="A113" s="4" t="inlineStr">
        <is>
          <t>Non-PEO NEO [Member] | Value of Dividends or Other Earnings Paid on Stock or Option Awards not Otherwise Reflected in Fair Value or Total Compensation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5" t="n">
        <v>104096</v>
      </c>
      <c r="C115" s="5" t="n">
        <v>86645</v>
      </c>
      <c r="D115" s="5" t="n">
        <v>2910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1:19:05Z</dcterms:created>
  <dcterms:modified xmlns:dcterms="http://purl.org/dc/terms/" xmlns:xsi="http://www.w3.org/2001/XMLSchema-instance" xsi:type="dcterms:W3CDTF">2023-03-28T11:19:05Z</dcterms:modified>
</cp:coreProperties>
</file>